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Other Payables" sheetId="8" state="visible" r:id="rId8"/>
    <sheet xmlns:r="http://schemas.openxmlformats.org/officeDocument/2006/relationships" name="Convertible Notes" sheetId="9" state="visible" r:id="rId9"/>
    <sheet xmlns:r="http://schemas.openxmlformats.org/officeDocument/2006/relationships" name="Derivative Liability" sheetId="10" state="visible" r:id="rId10"/>
    <sheet xmlns:r="http://schemas.openxmlformats.org/officeDocument/2006/relationships" name="Related Party Transactions" sheetId="11" state="visible" r:id="rId11"/>
    <sheet xmlns:r="http://schemas.openxmlformats.org/officeDocument/2006/relationships" name="Stockholders' Equity and Prefer"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s (Tables)" sheetId="17" state="visible" r:id="rId17"/>
    <sheet xmlns:r="http://schemas.openxmlformats.org/officeDocument/2006/relationships" name="Derivative Liability (Tables)" sheetId="18" state="visible" r:id="rId18"/>
    <sheet xmlns:r="http://schemas.openxmlformats.org/officeDocument/2006/relationships" name="Organization and Basis of Pre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Other Payables (Details Narrati" sheetId="24" state="visible" r:id="rId24"/>
    <sheet xmlns:r="http://schemas.openxmlformats.org/officeDocument/2006/relationships" name="Convertible Notes (Details)" sheetId="25" state="visible" r:id="rId25"/>
    <sheet xmlns:r="http://schemas.openxmlformats.org/officeDocument/2006/relationships" name="Convertible Notes (Details 1)" sheetId="26" state="visible" r:id="rId26"/>
    <sheet xmlns:r="http://schemas.openxmlformats.org/officeDocument/2006/relationships" name="Convertible Notes (Details Narr"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Related Party Transactions (Det" sheetId="30" state="visible" r:id="rId30"/>
    <sheet xmlns:r="http://schemas.openxmlformats.org/officeDocument/2006/relationships" name="Stockholders' Equity and Pref31"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331">
  <si>
    <t>Document and Entity Information - shares</t>
  </si>
  <si>
    <t>6 Months Ended</t>
  </si>
  <si>
    <t>Jun. 30, 2017</t>
  </si>
  <si>
    <t>Jan. 09, 2018</t>
  </si>
  <si>
    <t>Document And Entity Information</t>
  </si>
  <si>
    <t>Entity Registrant Name</t>
  </si>
  <si>
    <t>PROTO SCRIPT PHARMACEUTICAL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t>
  </si>
  <si>
    <t xml:space="preserve"> </t>
  </si>
  <si>
    <t>Accounts receivable, net</t>
  </si>
  <si>
    <t>Other current assets</t>
  </si>
  <si>
    <t>Total current assets</t>
  </si>
  <si>
    <t>Property and equipment, net</t>
  </si>
  <si>
    <t>Other Long Term Assets</t>
  </si>
  <si>
    <t>TOTAL ASSETS</t>
  </si>
  <si>
    <t>Current liabilities</t>
  </si>
  <si>
    <t>Bank overdraft</t>
  </si>
  <si>
    <t>Accounts payable</t>
  </si>
  <si>
    <t>Accrued liabilities</t>
  </si>
  <si>
    <t>Accrued compensation</t>
  </si>
  <si>
    <t>Payroll liabilities</t>
  </si>
  <si>
    <t>Other payables</t>
  </si>
  <si>
    <t>Due to related party</t>
  </si>
  <si>
    <t>Convertible notes, net of debt discount of $150,594</t>
  </si>
  <si>
    <t>Derivative liability</t>
  </si>
  <si>
    <t>Total current liabilities</t>
  </si>
  <si>
    <t>STOCKHOLDERS' EQUITY (DEFICIT)</t>
  </si>
  <si>
    <t>Preferred stock: authorized 100,000,000 shares, $0.001 par, 1,500,000 and 0 issued and outstanding</t>
  </si>
  <si>
    <t>Common stock: authorized 500,000,000 common shares, $0.001 par, 49,139,998 and 344,139,998 issued and outstanding</t>
  </si>
  <si>
    <t>Additional paid-in capital</t>
  </si>
  <si>
    <t>Accumulated deficit</t>
  </si>
  <si>
    <t>TOTAL STOCKHOLDERS' EQUITY (DEFICIT)</t>
  </si>
  <si>
    <t>TOTAL LIABILITIES &amp; STOCKHOLDERS' EQUITY (DEFICIT)</t>
  </si>
  <si>
    <t>Condensed Consolidated Balance Sheets (Parenthetical) - USD ($)</t>
  </si>
  <si>
    <t>Convertible notes, net of debt discou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 of Operations (unaudited) - USD ($)</t>
  </si>
  <si>
    <t>3 Months Ended</t>
  </si>
  <si>
    <t>Jun. 30, 2016</t>
  </si>
  <si>
    <t>Condensed Consolidated Statement Of Operations</t>
  </si>
  <si>
    <t>Sales, net</t>
  </si>
  <si>
    <t>Cost of goods sold</t>
  </si>
  <si>
    <t>Gross profit</t>
  </si>
  <si>
    <t>Operating expenses</t>
  </si>
  <si>
    <t>Selling, general and administrative</t>
  </si>
  <si>
    <t>Total operating expenses</t>
  </si>
  <si>
    <t>Operating loss</t>
  </si>
  <si>
    <t>Other income (expense)</t>
  </si>
  <si>
    <t>Interest and financing costs</t>
  </si>
  <si>
    <t>Change in fair value of derivative liability</t>
  </si>
  <si>
    <t>Total other income (expense)</t>
  </si>
  <si>
    <t>Net income (loss)</t>
  </si>
  <si>
    <t>Earnings (loss) per share - basic and diluted</t>
  </si>
  <si>
    <t>Weighted average common shares - basic and diluted</t>
  </si>
  <si>
    <t>Condensed Consolidated Statements of Cash Flows (unaudited) - USD ($)</t>
  </si>
  <si>
    <t>CASH FLOW FROM OPERATING ACTIVITIES:</t>
  </si>
  <si>
    <t>Net Income (loss)</t>
  </si>
  <si>
    <t>Adjustments to reconcile loss to cash provided by operating activities:</t>
  </si>
  <si>
    <t>Depreciation and amortization expense</t>
  </si>
  <si>
    <t>Allowance for doubtful accounts</t>
  </si>
  <si>
    <t>Amortization of debt discount</t>
  </si>
  <si>
    <t>Financing costs</t>
  </si>
  <si>
    <t>Changes in operating assets and liabilities:</t>
  </si>
  <si>
    <t>Accounts receivable</t>
  </si>
  <si>
    <t>Net cash provided by operating activities</t>
  </si>
  <si>
    <t>CASH FLOW FROM INVESTING ACTIVITIES:</t>
  </si>
  <si>
    <t>Purchase of property and equipment</t>
  </si>
  <si>
    <t>Net cash used in investing activities</t>
  </si>
  <si>
    <t>CASH FLOW FROM FINANCING ACTIVITIES:</t>
  </si>
  <si>
    <t>Cash overdraft</t>
  </si>
  <si>
    <t>Distributions to stockholder</t>
  </si>
  <si>
    <t>Proceeds from convertible notes</t>
  </si>
  <si>
    <t>Advances from non-related party</t>
  </si>
  <si>
    <t>Net cash used in financing activities</t>
  </si>
  <si>
    <t>Net decrease in cash</t>
  </si>
  <si>
    <t>Cash at beginning of period</t>
  </si>
  <si>
    <t>Cash at end of period</t>
  </si>
  <si>
    <t>SUPPLEMENTAL DISCLOSURES OF CASH FLOW INFORMATION:</t>
  </si>
  <si>
    <t>Cash paid for interest</t>
  </si>
  <si>
    <t>Cash paid for income taxes</t>
  </si>
  <si>
    <t>NON-CASH INVESTING AND FINANCING ACTIVITIES:</t>
  </si>
  <si>
    <t>Conversion of common stock to preferred stock</t>
  </si>
  <si>
    <t>Debt discount for conversion feature of convertible note</t>
  </si>
  <si>
    <t>Organization And Basis Of Presentation</t>
  </si>
  <si>
    <t>Notes to Financial Statements</t>
  </si>
  <si>
    <t>Note 1 - Organization and Basis of Presentation</t>
  </si>
  <si>
    <t>Organization
and Line of Business Proto
Script Pharmaceutical Corp. (formerly Yanex Group, Inc.) (the Company or Proto Script) was incorporated
under the laws of the State of Nevada on November 18, 2010. On October 13, 2016, the Company changed its name from Yanex Group,
Inc. to Proto Script Pharmaceutical Corp. Proto-Script
Pharmaceuticals, Corp. (PSPC) was incorporated under the laws of the state of California on June 27, 2001 and currently
operates as PSP Homecare (dba). PSPC has contracts with Medicare, Medi-Cal, IEHP and various other state and governmental insurance
providers. These contracts provide PSPC the right to sell and repair durable medical equipment (DME). PSP bills
the insurance providers for payment. PSPCs primary business is to repair power wheelchairs and scooters which are classified
as DME products and reimbursable by healthcare insurance providers. Effective
June 29, 2016, the Company and PSPC entered into a share exchange agreement whereby the Company acquired 100% of the issued and
outstanding shares of common stock of PSPC, in exchange for 300,000,000 shares of the Companys common stock. Upon completion
of the transaction, the Company had an aggregate of 330,480,000 shares of common stock issued and outstanding. As a result of
the share exchange agreement, PSPC is now a wholly owned subsidiary of the Company. The
exchange of shares with PSPC was accounted for as a reverse acquisition under the purchase method of accounting since the Company
had no net monetary assets and PSPC obtained control of the Company. Accordingly, the merger of PSPC into the Company was recorded
as a recapitalization of PSPC, PSPC being treated as the continuing entity. The historical financial statements presented are
the financial statements of PSPC. The equity of PSPC is presented as the equity of the combined company and the capital stock
account of PSPC is adjusted to reflect the par value of the outstanding and issued common stock of the legal acquirer (Proto Script)
after giving effect to the number of shares issued in the share exchange agreement. The share exchange agreement has been treated
as a recapitalization and not as a business combination; therefore, no pro forma information is disclosed. At the date of this
transaction, the net liabilities of the legal acquirer, Proto Script, were $106,262. The
Companys health care insurance contracts allow it the ability to service patients nationally. The Company is seeking to
expand its market through additional contracts and open several repair facilities throughout the continental United States. Currently
the Company has repair facilities in Las Vegas, Nevada, Rancho-Cucamonga, and Anaheim, California. The
unaudited interim condensed consolidat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interim financial statements should be read in conjunction with
the audited consolidated financial statements and notes for the year ended December 31, 2016. The results of the six months ended
June 30, 2017 and 2016 are not necessarily indicative of the results to be expected for the full year ending December 31, 2017
and 2016. Stock
Split On
October 13, 2016, the Company affected a 10 for 1 forward stock split. All share and per share information has been retroactively
restated to reflect this forward stock split. Going
Concern The
accompanying condensed consolidated financial statements have been prepared on a going concern basis, which contemplates the realization
of assets and the satisfaction of liabilities in the normal course of business. The Company has sustained net losses of $838,435
and $7,182,722 for the six months ended June 30, 2017 and for the year ended December 31, 2016, respectively and at June 30, 2017
and December 31, 2016 had a stockholders deficit of $1,158,171 and $319,736, respectively. The Companys ability
to continue as a going concern for the next twelve (12) months is dependent upon its ability to generate sufficient cash flows
from operations to meet its obligations. These factors, among others, raise substantial doubt about the ability of the Company
to continue as a going concern for a reasonable period of time. The financial statements do not include any adjustments relating
to the recoverability and classification of recorded asset amounts or the amounts and classification of liabilities that might
be necessary should the Company be unable to continue as a going concern. Management
plans to raise equity capital to the Company as necessary to fund expenditures until the Companys planned principal operations
can generate sufficient cash flows to sustain operations. No assurance can be made that these efforts will be successful and sustain
the Company for a reasonable period of time.</t>
  </si>
  <si>
    <t>Summary Of Significant Accounting Policies</t>
  </si>
  <si>
    <t>Note 2 - Summary of Significant Accounting Policies</t>
  </si>
  <si>
    <t>Accounting
Method The
Companys financial statements are prepared using the accrual method of accounting. The Company has elected a fiscal year
ending on December 31. Principles
of Consolidation The
accompanying consolidated financial statements include the accounts of the Company, its wholly-owned subsidiary, PSPC, and PSPCs
wholly-owned subsidiary, Proto-Script Pharmaceuticals, Corp., a Nevada Corporation,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Cash
and cash equivalents include cash on hand and cash in time deposits, certificates of deposit and all highly liquid debt instruments
with original maturities of three months or less. As of June 30, 2017 and December 31, 2016, the Company did not have any cash
equivalents. Concentration
of Risk The
Company maintains various bank accounts at financial institutions located in California and Nevada. Accounts at each bank are
temporarily insured by the Federal Deposit Insurance Corporation (FDIC) up to $250,000. As of June 30, 2017 and December 31, 2016,
the Company had no uninsured cash balances. The Company experienced no losses from such accounts and management believes it places
its cash on deposit with financial institutions that are financially stable. Accounts
Receivable Trade
accounts receivable are stated at the amount the Company expects to collect. The Company maintains allowances for doubtful accounts
for estimated losses resulting from the inability of its customers to make required payment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Bad debt expense (loss recovery) for the six months ended
June 30, 2017 and 2016 was $(6,549) and $0, respectively. Collectability The
Company is governed by Medicare standards and therefore agrees to accept the Medicare-approved amounts as the total payment for
the service or item. The Company also agrees to bill Medicare and other suppliers directly on behalf of the patient. We
report patient accounts receivable net of estimated allowances for doubtful accounts and adjustments. Patient accounts receivable
are uncollateralized and primarily consist of amounts due from Medicare, other third-party payers and patients. Our process for
estimating the allowance for doubtful accounts is based upon our assessment of historical and expected net collections and trends
in reimbursement. Revenue
Recognition The
Companys revenue recognition policies comply with FASB ASC Topic 605, Revenue Recognition. Inventory The
Company purchases inventory from third party vendors, which consists of wheelchairs and scooters. Inventory, when carried if at
all, represents finished goods, which is stated at lower of cost or market. The Company periodically reviews the value of items
held in inventory and provides for write-downs or write-offs based on its assessment of market conditions. Write-downs and write-offs
are charged to cost of goods sold. The Company generally purchases product when it has a firm sale or service order. At June 30,
2017 and December 31, 2016, the Company had no inventory on hand. Long-Lived
Assets The
Company applies the provisions of ASC Topic 360, Property, Plant, and Equipment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on the straight-line basis over 60 months, the estimated useful life. Property
and equipment consists of:
June
30, December
31,
2017 2016
Computers
&amp; Equipment $ 2,300 $ 2,300
Furniture
&amp; Fixtures 18,686 13,810
Machinery
&amp; Equipment 20,575 4,430
Truck
&amp; Auto 18,282 18,282
Total 59,843 38,822
Less
accumulated depreciation (17,519 ) (13,277 )
Property
and equipment, net $ 42,324 $ 25,545 For
the six months ended June 30, 2017 and 2016, the Company recognized $4,242 and $2,338 in depreciation expense, respectively.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 During
2012, the Company purchased a competitor patient list for $230,000. The purchase price consisted of a cash payment of $35,000
and an installment purchase obligation of $195,000. At December 31, 2013, the installment purchase obligation was paid in full.
The Company amortized the patient list over its estimated useful life of 36 months. The patient list was fully amortized as of
December 31, 2016. During
2014, the Company purchased a competitor customer list for $10,000. Purchase price consisted of a cash payment of $10,000. The
Company amortizes the customer list over its estimated useful life of 12 months. Intangible
assets consist of:
June
30, December
31,
2017 2016
Patient
list $ 230,000 $ 230,000
Customer
list 10,000 10,000
Total 240,000 240,000
Less
accumulated amortization (240,000 ) (240,000 )
Intangible
assets, net $ - $ - For
the six months ended June 30, 2017 and 2016, the Company recognized $0 and $0 in amortization expense, respectively.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16, the Company did not identify any assets and liabilities required to be presented on the balance sheet at
fair value; however at June 30, 2017, the Company identified the following liabilities that are required to be presented on the
balance sheet at fair value:
Fair
Value Fair
Value Measurements at
As
of June
30,
Description June
30, 2017 2017 Using
Fair Value Hierarchy
Level
1 Level
2 Level
3
Conversion
feature on convertible notes $ 466,359 $
- $ $ 466,359
Total $ 466,359 $
- $ $ 466,359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Prior
to the transaction described in Note 1, PSPC was taxed as an S corporation for income tax purposes as provided for under §1362
of the Internal Revenue Code of 1986, as amended. Therefore, all income is required to be reported on the individual stockholders
income tax returns. An S corporation is not a taxpaying entity for federal income tax purposes. Accordingly, no federal income
tax expense has been recorded in the financial statements prior to June 29, 2016. Basic
and Diluted Earnings Per Share Earnings
per share is calculated in accordance with ASC Topic 260, Earnings Per Share Recent
Accounting Pronouncements In
January 2017, the Financial Accounting Standards Board (FASB) issued an Accounting Standards Update (ASU)
2017-01, Business Combinations (Topic 805) Clarifying the Definition of a Busines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ther Payables</t>
  </si>
  <si>
    <t>Note 3 - Other Payables</t>
  </si>
  <si>
    <t>The
Company received funds from two non-related parties, in order to fund working capital expenses. In addition, a non-related party
also has paid of professional fees on behalf of the Company. The amounts are unsecured and carry no interest rate or repayment
terms. At June 30, 2017 and December 31, 2016, the amount outstanding was $127,286 and $167,411, respectively.</t>
  </si>
  <si>
    <t>Convertible Notes</t>
  </si>
  <si>
    <t>Note 4 - Convertible Notes</t>
  </si>
  <si>
    <t xml:space="preserve">Convertible
notes at June 30, 2017 and December 31, 2016 consist of the following:
June
30, December
31,
2017 2016
Convertible
note payable to Power Up Lending Group, Ltd dated January 31, 2017, interest accrues at 12% per annum; due on November 3,
2017. The note is convertible into shares of the Company's common stock at 60% of the average of the 3 lowest trading prices
10 days prior to conversion. $ 203,500 $ -
Convertible
note payable to JSJ Investments, Inc. dated February 3, 2017, interest accrues at 12% per annum; due on November 3, 2017.
The note is convertible into shares of the Company's common stock at 60% of the lowest trading price 20 days prior to conversion. 125,000 -
Total
convertible notes payable 328,500 -
Unamortized
debt discount (150,594 ) -
Convertible
notes payable $ 177,906 $ - A
roll-forward of the convertible note from December 31, 2016 to June 30, 2017 is below:
Convertible
notes, December 31, 2016 $ -
Issued
for cash 328,500
Debt
discount related to new convertible notes (328,500 )
Amortization
of debt discounts 177,906
Convertible
notes, June 30, 2017 $ 177,906 </t>
  </si>
  <si>
    <t>Derivative Liability</t>
  </si>
  <si>
    <t>Note 5 - Derivative Liability</t>
  </si>
  <si>
    <t xml:space="preserve">The
convertible notes payable discussed in Note 4 has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June 30, 2017:
Stock
price $0.04
Risk free rate 1.03%
Volatility 194.27%
Conversion/ Exercise
price $0.018-0.0184
Dividend rate 0%
Term (years) 0.35 The
following table represents the Companys derivative liability activity for the three months ended June 30, 2017:
Derivative
liability balance, December 31, 2016 $ -
Issuance
of derivative liability during the period 664,424
Change
in derivative liability during the period (198,065 )
Derivative
liability balance, March 31, 2017 $ 466,359 </t>
  </si>
  <si>
    <t>Related Party Transactions</t>
  </si>
  <si>
    <t>Note 6 - Related Party Transactions</t>
  </si>
  <si>
    <t>Loan
to stockholder During
the year ended December 31, 2016, the Company made distributions to stockholder of $59,593. The
loan to stockholder balance at June 30, 2017 and December 31, 2016 was $0 and $0, respectively. At
June 30, 2017 and December 31, 2016, $117,000 and $45,000, respectively, of the accrued compensation was due to the Companys
CEO and majority stockholder. Due
to related party At
June 30, 2017 and December 31, 2016, $17,330 is due to a former director of the Company. The amount is unsecured, non-interest
bearing and due on demand.</t>
  </si>
  <si>
    <t>Stockholders' Equity and Preferred Shares</t>
  </si>
  <si>
    <t>Note 7 - Stockholders' Equity and Preferred Shares</t>
  </si>
  <si>
    <t>On
October 13, 2016, the Company affected a 10 for 1 forward stock split. All share and per share information has been retroactively
restated to reflect this forward stock split. On
September 15, 2016, the Board of Directors of the corporation authorized the designation of 10,000,000 shares of the corporations
preferred stock as series A Preferred Stock. Series A Preferred shares have no dividend rights and can be converted at a ratio
of 1:20. The holders of shares of Series A Preferred Stock can vote on an as converted basis or twenty votes for each share of
preferred owned. The preferred shares have liquidation preference over common shares, and have no redemption option. On
January 31, 2017, the company entered into a Share Exchange Agreement with its sole director, Michelle Rico to exchange 295,000,000
shares of common stock that she owns into 1,500,000 shares of Series A Preferred stock.</t>
  </si>
  <si>
    <t>Commitments And Contingencies</t>
  </si>
  <si>
    <t>Note 8 - Commitments and Contingencies</t>
  </si>
  <si>
    <t>The
Company leases its office/warehouse space from various third parties.
· Rancho
Cucamonga, California - $2,700/month. Combined office and warehouse space of approximately 4,000 sq. ft. The lease has expired
and the Company continues to lease the office and warehouse space on a month-to-month basis.
· Las
Vegas, Nevada - Combined office and warehouse space of approximately 1,600 sq. ft. The lease term is from May 1, 2016 to April
30, 2019. The base rent per month is as follows: May 1, 2016 to April 30, 2017-$1,352 per month; May 1, 2017 to April 30,
2018 -$1,393 per month; May 1, 2018 to April 30, 2019 - $1,435 per month. Future minimum rental payments on this non-cancelable
lease are approximately: 2017-$16,600; 2018 - $17,000; 2019-5,800.
· Anaheim,
California - $1,222/month. Combined office and warehouse space of approximately 950 sq. ft. The lease has expired and the
Company continues to lease the office and warehouse space on a month-to-month basis. For
the six months ended June 30, 2017 and 2016, the Company recognized $31,726 and $44,539, respectively, in rental or lease expense
included in selling, general and administrative expense. Litigation The
Company is subject to other potential liabilities under government regulations and various claims and legal actions that may be
asserted. Matters may arise in the ordinary course and conduct of the Companys business, as well as through its acquisition
of certain intangible assets. Claim estimates that are probable and can be reasonably estimated are reflected as liabilities of
the Company. The ultimate resolution of these matters is subject to many uncertainties. It is reasonably possible that matters,
which may be asserted, could ultimately be decided unfavorably for the Company. During the six months ended June 30, 2017 and
2016, the Company did not face any new claims or litigation. In
November 2016, the company was sued by Independent Medical for amount owing to them of ($26,013). They subsequently garnished
the companys bank account for the same amount. Lawsuit was dropped. In
July 2017, Power Up Lending Group filed a suit against the Company for failing to file Form 10-K for the period ending December
31, 2016. The plaintiff was demanding immediate payment of $305,250 together with interest and default interest, plus legal costs.
Since then the plaintiff has not moved the case forward. If the company files all delinquent reports with SEC, it is believed
that this case will be dropped.</t>
  </si>
  <si>
    <t>Subsequent Events</t>
  </si>
  <si>
    <t>Note 9 - Subsequent Events</t>
  </si>
  <si>
    <t>Management
has evaluated subsequent events through the date the financial statements were issued. There are no material subsequent events.</t>
  </si>
  <si>
    <t>Summary Of Significant Accounting Policies (Policies)</t>
  </si>
  <si>
    <t>Summary Of Significant Accounting Policies Policies</t>
  </si>
  <si>
    <t>Accounting Method</t>
  </si>
  <si>
    <t>The
Companys financial statements are prepared using the accrual method of accounting. The Company has elected a fiscal year
ending on December 31.</t>
  </si>
  <si>
    <t>Principles of Consolidation</t>
  </si>
  <si>
    <t>The
accompanying consolidated financial statements include the accounts of the Company, its wholly-owned subsidiary, PSPC, and PSPCs
wholly-owned subsidiary, Proto-Script Pharmaceuticals, Corp., a Nevada Corporation, and have been prepared in conformity with
accounting principles generally accepted in the United States of America. All significant intercompany transactions and balances
have been eliminated.</t>
  </si>
  <si>
    <t>Use of Estimates</t>
  </si>
  <si>
    <t>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 include cash on hand and cash in time deposits, certificates of deposit and all highly liquid debt instruments
with original maturities of three months or less. As of June 30, 2017 and December 31, 2016, the Company did not have any cash
equivalents.</t>
  </si>
  <si>
    <t>Concentration of Risk</t>
  </si>
  <si>
    <t>The
Company maintains various bank accounts at financial institutions located in California and Nevada. Accounts at each bank are
temporarily insured by the Federal Deposit Insurance Corporation (FDIC) up to $250,000. As of June 30, 2017 and December 31, 2016,
the Company had no uninsured cash balances. The Company experienced no losses from such accounts and management believes it places
its cash on deposit with financial institutions that are financially stable.</t>
  </si>
  <si>
    <t>Accounts Receivable</t>
  </si>
  <si>
    <t>Trade
accounts receivable are stated at the amount the Company expects to collect. The Company maintains allowances for doubtful accounts
for estimated losses resulting from the inability of its customers to make required payment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Bad debt expense (loss recovery) for the six months ended
June 30, 2017 and 2016 was $(6,549) and $0, respectively.</t>
  </si>
  <si>
    <t>Collectability</t>
  </si>
  <si>
    <t>The
Company is governed by Medicare standards and therefore agrees to accept the Medicare-approved amounts as the total payment for
the service or item. The Company also agrees to bill Medicare and other suppliers directly on behalf of the patient. We
report patient accounts receivable net of estimated allowances for doubtful accounts and adjustments. Patient accounts receivable
are uncollateralized and primarily consist of amounts due from Medicare, other third-party payers and patients. Our process for
estimating the allowance for doubtful accounts is based upon our assessment of historical and expected net collections and trends
in reimbursement.</t>
  </si>
  <si>
    <t>Revenue Recognition</t>
  </si>
  <si>
    <t>The
Companys revenue recognition policies comply with FASB ASC Topic 605, Revenue Recognition.</t>
  </si>
  <si>
    <t>Inventory</t>
  </si>
  <si>
    <t>The
Company purchases inventory from third party vendors, which consists of wheelchairs and scooters. Inventory, when carried if at
all, represents finished goods, which is stated at lower of cost or market. The Company periodically reviews the value of items
held in inventory and provides for write-downs or write-offs based on its assessment of market conditions. Write-downs and write-offs
are charged to cost of goods sold. The Company generally purchases product when it has a firm sale or service order. At June 30,
2017 and December 31, 2016, the Company had no inventory on hand.</t>
  </si>
  <si>
    <t>Long-Lived Assets</t>
  </si>
  <si>
    <t>The
Company applies the provisions of ASC Topic 360, Property, Plant, and Equipment</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on the straight-line basis over 60 months, the estimated useful life. Property
and equipment consists of:
June
30, December
31,
2017 2016
Computers
&amp; Equipment $ 2,300 $ 2,300
Furniture
&amp; Fixtures 18,686 13,810
Machinery
&amp; Equipment 20,575 4,430
Truck
&amp; Auto 18,282 18,282
Total 59,843 38,822
Less
accumulated depreciation (17,519 ) (13,277 )
Property
and equipment, net $ 42,324 $ 25,545 For
the six months ended June 30, 2017 and 2016, the Company recognized $4,242 and $2,338 in depreciation expense, respectively.</t>
  </si>
  <si>
    <t>Intangible ssets</t>
  </si>
  <si>
    <t>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 During
2012, the Company purchased a competitor patient list for $230,000. The purchase price consisted of a cash payment of $35,000
and an installment purchase obligation of $195,000. At December 31, 2013, the installment purchase obligation was paid in full.
The Company amortized the patient list over its estimated useful life of 36 months. The patient list was fully amortized as of
December 31, 2016. During
2014, the Company purchased a competitor customer list for $10,000. Purchase price consisted of a cash payment of $10,000. The
Company amortizes the customer list over its estimated useful life of 12 months. Intangible
assets consist of:
June
30, December
31,
2017 2016
Patient
list $ 230,000 $ 230,000
Customer
list 10,000 10,000
Total 240,000 240,000
Less
accumulated amortization (240,000 ) (240,000 )
Intangible
assets, net $ - $ - For
the six months ended June 30, 2017 and 2016, the Company recognized $0 and $0 in amortization expense, respectively.</t>
  </si>
  <si>
    <t>Derivative Financial Instrument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June 30,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Fair Value of Financial Instruments</t>
  </si>
  <si>
    <t xml:space="preserve">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16, the Company did not identify any assets and liabilities required to be presented on the balance sheet at
fair value; however at June 30, 2017, the Company identified the following liabilities that are required to be presented on the
balance sheet at fair value:
Fair
Value Fair
Value Measurements at
As
of June
30,
Description June
30, 2017 2017 Using
Fair Value Hierarchy
Level
1 Level
2 Level
3
Conversion
feature on convertible notes $ 466,359 $
- $ $ 466,359
Total $ 466,359 $
- $ $ 466,359 </t>
  </si>
  <si>
    <t>Income Taxes</t>
  </si>
  <si>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Prior
to the transaction described in Note 1, PSPC was taxed as an S corporation for income tax purposes as provided for under §1362
of the Internal Revenue Code of 1986, as amended. Therefore, all income is required to be reported on the individual stockholders
income tax returns. An S corporation is not a taxpaying entity for federal income tax purposes. Accordingly, no federal income
tax expense has been recorded in the financial statements prior to June 29, 2016.</t>
  </si>
  <si>
    <t>Basic and Diluted Earnings Per Share</t>
  </si>
  <si>
    <t>Earnings
per share is calculated in accordance with ASC Topic 260, Earnings Per Share</t>
  </si>
  <si>
    <t>Recent Accounting Pronouncements</t>
  </si>
  <si>
    <t>In
January 2017, the Financial Accounting Standards Board (FASB) issued an Accounting Standards Update (ASU)
2017-01, Business Combinations (Topic 805) Clarifying the Definition of a Busines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Summary Of Significant Accounting Policies (Tables)</t>
  </si>
  <si>
    <t>Summary Of Significant Accounting Policies Tables</t>
  </si>
  <si>
    <t>Schedule of Property and Equipment</t>
  </si>
  <si>
    <t xml:space="preserve">June 30, December 31,
2017 2016
Computers &amp; Equipment $ 2,300 $ 2,300
Furniture &amp; Fixtures 18,686 13,810
Machinery &amp; Equipment 20,575 4,430
Truck &amp; Auto 18,282 18,282
Total 59,843 38,822
Less accumulated depreciation (17,519 ) (13,277 )
Property and equipment, net $ 42,324 $ 25,545 </t>
  </si>
  <si>
    <t>Schedule of intangible assets</t>
  </si>
  <si>
    <t xml:space="preserve">June 30, December 31,
2017 2016
Patient list $ 230,000 $ 230,000
Customer list 10,000 10,000
Total 240,000 240,000
Less accumulated amortization (240,000 ) (240,000 )
Intangible assets, net $ - $ - </t>
  </si>
  <si>
    <t>Fair value assets and liabilities</t>
  </si>
  <si>
    <t xml:space="preserve">Fair Value Fair Value Measurements at
As of June 30,
Description
June 30, 2017
2017 Using Fair Value Hierarchy
Level 1 Level 2 Level 3
Conversion feature on convertible notes $ 466,359 $ - $ $ 466,359
Total $ 466,359 $ - $ $ 466,359 </t>
  </si>
  <si>
    <t>Convertible Notes (Tables)</t>
  </si>
  <si>
    <t>Convertible Notes Tables</t>
  </si>
  <si>
    <t>Convertible notes</t>
  </si>
  <si>
    <t xml:space="preserve">June 30, December 31,
2017 2016
Convertible note payable to Power Up Lending Group, Ltd dated January 31, 2017, interest accrues at 12% per annum; due on November 3, 2017. The note is convertible into shares of the Company's common stock at 60% of the average of the 3 lowest trading prices 10 days prior to conversion. $ 203,500 $ -
Convertible note payable to JSJ Investments, Inc. dated February 3, 2017, interest accrues at 12% per annum; due on November 3, 2017. The note is convertible into shares of the Company's common stock at 60% of the lowest trading price 20 days prior to conversion. 125,000 -
Total convertible notes payable 328,500 -
Unamortized debt discount (150,594 ) -
Convertible notes payable $ 177,906 $ - </t>
  </si>
  <si>
    <t>Roll-forward convertible note</t>
  </si>
  <si>
    <t xml:space="preserve">Convertible notes, December 31, 2016 $ -
Issued for cash 328,500
Debt discount related to new convertible notes (328,500 )
Amortization of debt discounts 177,906
Convertible notes, June 30, 2017 $ 177,906 </t>
  </si>
  <si>
    <t>Derivative Liability (Tables)</t>
  </si>
  <si>
    <t>Derivative Liability Tables</t>
  </si>
  <si>
    <t>Weighted average fair value of derivative liability</t>
  </si>
  <si>
    <t>Stock price $0.04
Risk free rate 1.03%
Volatility 194.27%
Conversion/ Exercise price $0.018-0.0184
Dividend rate 0%
Term (years) 0.35</t>
  </si>
  <si>
    <t>Derivative liability activity</t>
  </si>
  <si>
    <t xml:space="preserve">Derivative liability balance, December 31, 2016 $ -
Issuance of derivative liability during the period 664,424
Change in derivative liability during the period (198,065 )
Derivative liability balance, March 31, 2017 $ 466,359 </t>
  </si>
  <si>
    <t>Organization and Basis of Presentation (Details Narrative) - USD ($)</t>
  </si>
  <si>
    <t>Oct. 13, 2016</t>
  </si>
  <si>
    <t>Jun. 29, 2016</t>
  </si>
  <si>
    <t>State of incorporated</t>
  </si>
  <si>
    <t>Nevada</t>
  </si>
  <si>
    <t>Date of incorporated</t>
  </si>
  <si>
    <t>Nov. 18,
		2010</t>
  </si>
  <si>
    <t>Forward stock split</t>
  </si>
  <si>
    <t>10 for 1</t>
  </si>
  <si>
    <t>Net loss</t>
  </si>
  <si>
    <t>Stockholders' deficit</t>
  </si>
  <si>
    <t>PSPC [Member]</t>
  </si>
  <si>
    <t>Percentage of common stock acquired under share exchange agreement</t>
  </si>
  <si>
    <t>100.00%</t>
  </si>
  <si>
    <t>Stock Issued During Period, Shares, Acquisitions</t>
  </si>
  <si>
    <t>Aggregate common stock issued and outstanding</t>
  </si>
  <si>
    <t>Proto Script [Member]</t>
  </si>
  <si>
    <t>Net liabilities</t>
  </si>
  <si>
    <t>Summary of Significant Accounting Policies (Details) - USD ($)</t>
  </si>
  <si>
    <t>Property and equipment, gross</t>
  </si>
  <si>
    <t>Less accumulated depreciation</t>
  </si>
  <si>
    <t>Furniture and Fixtures [Member]</t>
  </si>
  <si>
    <t>Machinery and Equipment [Member]</t>
  </si>
  <si>
    <t>Truck &amp; Auto [Member]</t>
  </si>
  <si>
    <t>Computers &amp; Equipment [Member]</t>
  </si>
  <si>
    <t>Summary of Significant Accounting Policies (Details 1) - USD ($)</t>
  </si>
  <si>
    <t>Total</t>
  </si>
  <si>
    <t>Less accumulated amortization</t>
  </si>
  <si>
    <t>Intangible assets, net</t>
  </si>
  <si>
    <t>Patient list [Member]</t>
  </si>
  <si>
    <t>Customer Lists [Member]</t>
  </si>
  <si>
    <t>Summary of Significant Accounting Policies (Details 2) - USD ($)</t>
  </si>
  <si>
    <t>Conversion feature on convertible notes</t>
  </si>
  <si>
    <t>Fair Value, Inputs, Level 1 [Member]</t>
  </si>
  <si>
    <t>Fair Value, Inputs, Level 2 [Member]</t>
  </si>
  <si>
    <t>Fair Value, Inputs, Level 3 [Member]</t>
  </si>
  <si>
    <t>Summary of Significant Accounting Policies (Details Narrative) - USD ($)</t>
  </si>
  <si>
    <t>Cash insured FDIC Amount</t>
  </si>
  <si>
    <t>Bad debt expense (loss recovery)</t>
  </si>
  <si>
    <t>Property and equipment estimated useful life</t>
  </si>
  <si>
    <t>60 months</t>
  </si>
  <si>
    <t>Depreciation expense</t>
  </si>
  <si>
    <t>Amortization expense</t>
  </si>
  <si>
    <t>Anti-dilutive earnings per share</t>
  </si>
  <si>
    <t>Minimum [Member]</t>
  </si>
  <si>
    <t>Conversion price percentage</t>
  </si>
  <si>
    <t>39.00%</t>
  </si>
  <si>
    <t>Maximum [Member]</t>
  </si>
  <si>
    <t>40.00%</t>
  </si>
  <si>
    <t>Cash payment to acquire intangible assets</t>
  </si>
  <si>
    <t>Purchase of intangible assets</t>
  </si>
  <si>
    <t>Intangible assets estimated useful</t>
  </si>
  <si>
    <t>12 months</t>
  </si>
  <si>
    <t>Installment purchase obligation</t>
  </si>
  <si>
    <t>36 months</t>
  </si>
  <si>
    <t>Derivative Financial Instruments, Assets [Member]</t>
  </si>
  <si>
    <t>Other Payables (Details Narrative) - USD ($)</t>
  </si>
  <si>
    <t>Other Payables Details Narrative</t>
  </si>
  <si>
    <t>Convertible Notes (Details) - USD ($)</t>
  </si>
  <si>
    <t>Total convertible notes payable</t>
  </si>
  <si>
    <t>Unamortized debt discount</t>
  </si>
  <si>
    <t>Convertible notes payable</t>
  </si>
  <si>
    <t>Convertible Notes Payable [Member] | Power Up Lending Group [Member]</t>
  </si>
  <si>
    <t>Convertible Notes Payable [Member] | JSJ Investments, Inc [Member]</t>
  </si>
  <si>
    <t>Convertible Notes (Details 1) - USD ($)</t>
  </si>
  <si>
    <t>Convertible Notes Details 1</t>
  </si>
  <si>
    <t>Convertible notes, December 31, 2016</t>
  </si>
  <si>
    <t>Issued for cash</t>
  </si>
  <si>
    <t>Debt discount related to new convertible notes</t>
  </si>
  <si>
    <t>Amortization of debt discounts</t>
  </si>
  <si>
    <t>Convertible notes, June 30, 2017</t>
  </si>
  <si>
    <t>Convertible Notes (Details Narrative) - Convertible Notes Payable [Member]</t>
  </si>
  <si>
    <t>Power Up Lending Group [Member]</t>
  </si>
  <si>
    <t>Accrued interest rate</t>
  </si>
  <si>
    <t>12.00%</t>
  </si>
  <si>
    <t>Convertible note payable description</t>
  </si>
  <si>
    <t>The note is convertible into shares of the Company's common stock at 60% of the average of the 3 lowest trading prices 10 days prior to conversion.</t>
  </si>
  <si>
    <t>Due date</t>
  </si>
  <si>
    <t>Nov. 3,
		2017</t>
  </si>
  <si>
    <t>JSJ Investments, Inc [Member]</t>
  </si>
  <si>
    <t>The note is convertible into shares of the Company's common stock at 60% of the lowest trading price 20 days prior to conversion.</t>
  </si>
  <si>
    <t>Derivative Liability (Details)</t>
  </si>
  <si>
    <t>Jun. 30, 2017$ / shares</t>
  </si>
  <si>
    <t>Stock price</t>
  </si>
  <si>
    <t>Risk free rate</t>
  </si>
  <si>
    <t>1.03%</t>
  </si>
  <si>
    <t>Volatility</t>
  </si>
  <si>
    <t>194.27%</t>
  </si>
  <si>
    <t>Dividend rate</t>
  </si>
  <si>
    <t>0.00%</t>
  </si>
  <si>
    <t>Term (years)</t>
  </si>
  <si>
    <t>4 months 6 days</t>
  </si>
  <si>
    <t>Conversion/ Exercise price</t>
  </si>
  <si>
    <t>Derivative Liability (Details 1) - USD ($)</t>
  </si>
  <si>
    <t>Derivative Liability Details 1</t>
  </si>
  <si>
    <t>Derivative liability balance, December 31, 2016</t>
  </si>
  <si>
    <t>Issuance of derivative liability during the period</t>
  </si>
  <si>
    <t>Change in derivative liability during the period</t>
  </si>
  <si>
    <t>Derivative liability balance, March 31, 2017</t>
  </si>
  <si>
    <t>Related Party Transactions (Detail Narrative) - USD ($)</t>
  </si>
  <si>
    <t>12 Months Ended</t>
  </si>
  <si>
    <t>Due to related parties</t>
  </si>
  <si>
    <t>Former Director [Member]</t>
  </si>
  <si>
    <t>Loans Receivable [Member] | Company's CEO And Stockholder [Member]</t>
  </si>
  <si>
    <t>Owed from the company CEO and stockholder</t>
  </si>
  <si>
    <t>Sole stockholder distribution</t>
  </si>
  <si>
    <t>Stockholders' Equity and Preferred Shares (Details Narrative) - shares</t>
  </si>
  <si>
    <t>Sep. 15, 2016</t>
  </si>
  <si>
    <t>Jan. 31, 2017</t>
  </si>
  <si>
    <t>Preferred stock, share authorised</t>
  </si>
  <si>
    <t>Board of Directors [Member] | Series A Preferred Stock [Member]</t>
  </si>
  <si>
    <t>Conversion ratio</t>
  </si>
  <si>
    <t>1:20</t>
  </si>
  <si>
    <t>Michelle Rico [Member]</t>
  </si>
  <si>
    <t>Exchange share of common stock</t>
  </si>
  <si>
    <t>Audit shares</t>
  </si>
  <si>
    <t>Commitments and Contingencies (Details Narrative) - USD ($)</t>
  </si>
  <si>
    <t>1 Months Ended</t>
  </si>
  <si>
    <t>Jul. 31, 2017</t>
  </si>
  <si>
    <t>Nov. 30, 2016</t>
  </si>
  <si>
    <t>Future lease payment 2017</t>
  </si>
  <si>
    <t>Future lease payment 2018</t>
  </si>
  <si>
    <t>Future lease payment 2019</t>
  </si>
  <si>
    <t>Amount owed to independent medical</t>
  </si>
  <si>
    <t>Power Up Lending Group [Member] | Subsequent Event [Member]</t>
  </si>
  <si>
    <t>Value of damage sought</t>
  </si>
  <si>
    <t>Rancho Cucamonga, California [Member]</t>
  </si>
  <si>
    <t>Lease cost, per month</t>
  </si>
  <si>
    <t>Lease description</t>
  </si>
  <si>
    <t>Combined office
and warehouse space of approximately 4,000 sq. ft. The lease has expired and the Company continues to lease the office and warehouse
space on a month-to-month basis.</t>
  </si>
  <si>
    <t>Las Vegas, Nevada [Member]</t>
  </si>
  <si>
    <t>Combined office
and warehouse space of approximately 1,600 sq. ft. The lease term is from May 1, 2016 to April 30, 2019. The base rent per month
is as follows: May 1, 2016 to April 30, 2017-$1,352 per month; May 1, 2017 to April 30, 2018 -$1,393 per month; May 1, 2018 to
April 30, 2019 - $1,435 per month.</t>
  </si>
  <si>
    <t>Anaheim, California [Member]</t>
  </si>
  <si>
    <t>Combined office
and warehouse space of approximately 950 sq. ft. The lease has expired and the Company continues to lease the office and warehouse
space on a month-to-month basis.</t>
  </si>
  <si>
    <t>Selling, General and Administrative Expenses [Member]</t>
  </si>
  <si>
    <t>Lease rental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1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9139998</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29</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row r="20" spans="1:2">
      <c r="A20" s="4" t="s">
        <v>173</v>
      </c>
      <c r="B20"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195</v>
      </c>
      <c r="B1" s="2" t="s">
        <v>196</v>
      </c>
      <c r="C1" s="2" t="s">
        <v>197</v>
      </c>
      <c r="D1" s="2" t="s">
        <v>2</v>
      </c>
      <c r="E1" s="2" t="s">
        <v>67</v>
      </c>
      <c r="F1" s="2" t="s">
        <v>2</v>
      </c>
      <c r="G1" s="2" t="s">
        <v>67</v>
      </c>
      <c r="H1" s="2" t="s">
        <v>27</v>
      </c>
    </row>
    <row r="2" spans="1:8">
      <c r="A2" s="4" t="s">
        <v>198</v>
      </c>
      <c r="F2" s="4" t="s">
        <v>199</v>
      </c>
    </row>
    <row r="3" spans="1:8">
      <c r="A3" s="4" t="s">
        <v>200</v>
      </c>
      <c r="F3" s="4" t="s">
        <v>201</v>
      </c>
    </row>
    <row r="4" spans="1:8">
      <c r="A4" s="4" t="s">
        <v>202</v>
      </c>
      <c r="B4" s="4" t="s">
        <v>203</v>
      </c>
    </row>
    <row r="5" spans="1:8">
      <c r="A5" s="4" t="s">
        <v>204</v>
      </c>
      <c r="D5" s="7" t="n">
        <v>-332567</v>
      </c>
      <c r="E5" s="7" t="n">
        <v>-67750</v>
      </c>
      <c r="F5" s="7" t="n">
        <v>-838435</v>
      </c>
      <c r="G5" s="7" t="n">
        <v>81338</v>
      </c>
      <c r="H5" s="7" t="n">
        <v>7182722</v>
      </c>
    </row>
    <row r="6" spans="1:8">
      <c r="A6" s="4" t="s">
        <v>205</v>
      </c>
      <c r="D6" s="5" t="n">
        <v>-1158171</v>
      </c>
      <c r="F6" s="5" t="n">
        <v>-1158171</v>
      </c>
      <c r="H6" s="7" t="n">
        <v>-319736</v>
      </c>
    </row>
    <row r="7" spans="1:8">
      <c r="A7" s="4" t="s">
        <v>206</v>
      </c>
    </row>
    <row r="8" spans="1:8">
      <c r="A8" s="4" t="s">
        <v>207</v>
      </c>
      <c r="C8" s="4" t="s">
        <v>208</v>
      </c>
    </row>
    <row r="9" spans="1:8">
      <c r="A9" s="4" t="s">
        <v>209</v>
      </c>
      <c r="C9" s="5" t="n">
        <v>300000000</v>
      </c>
    </row>
    <row r="10" spans="1:8">
      <c r="A10" s="4" t="s">
        <v>210</v>
      </c>
      <c r="C10" s="5" t="n">
        <v>330480000</v>
      </c>
    </row>
    <row r="11" spans="1:8">
      <c r="A11" s="4" t="s">
        <v>211</v>
      </c>
    </row>
    <row r="12" spans="1:8">
      <c r="A12" s="4" t="s">
        <v>212</v>
      </c>
      <c r="D12" s="7" t="n">
        <v>106262</v>
      </c>
      <c r="F12" s="7" t="n">
        <v>1062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7" t="n">
        <v>3507</v>
      </c>
    </row>
    <row r="4" spans="1:3">
      <c r="A4" s="4" t="s">
        <v>31</v>
      </c>
      <c r="B4" s="5" t="n">
        <v>104130</v>
      </c>
      <c r="C4" s="5" t="n">
        <v>140000</v>
      </c>
    </row>
    <row r="5" spans="1:3">
      <c r="A5" s="4" t="s">
        <v>32</v>
      </c>
      <c r="B5" s="5" t="n">
        <v>12345</v>
      </c>
      <c r="C5" s="5" t="n">
        <v>1139</v>
      </c>
    </row>
    <row r="6" spans="1:3">
      <c r="A6" s="4" t="s">
        <v>33</v>
      </c>
      <c r="B6" s="5" t="n">
        <v>116475</v>
      </c>
      <c r="C6" s="5" t="n">
        <v>144646</v>
      </c>
    </row>
    <row r="7" spans="1:3">
      <c r="A7" s="4" t="s">
        <v>34</v>
      </c>
      <c r="B7" s="5" t="n">
        <v>42324</v>
      </c>
      <c r="C7" s="5" t="n">
        <v>25545</v>
      </c>
    </row>
    <row r="8" spans="1:3">
      <c r="A8" s="4" t="s">
        <v>35</v>
      </c>
      <c r="B8" s="5" t="n">
        <v>7482</v>
      </c>
      <c r="C8" s="4" t="s">
        <v>30</v>
      </c>
    </row>
    <row r="9" spans="1:3">
      <c r="A9" s="4" t="s">
        <v>36</v>
      </c>
      <c r="B9" s="5" t="n">
        <v>166281</v>
      </c>
      <c r="C9" s="5" t="n">
        <v>170191</v>
      </c>
    </row>
    <row r="10" spans="1:3">
      <c r="A10" s="3" t="s">
        <v>37</v>
      </c>
    </row>
    <row r="11" spans="1:3">
      <c r="A11" s="4" t="s">
        <v>38</v>
      </c>
      <c r="B11" s="5" t="n">
        <v>59978</v>
      </c>
      <c r="C11" s="5" t="n">
        <v>51290</v>
      </c>
    </row>
    <row r="12" spans="1:3">
      <c r="A12" s="4" t="s">
        <v>39</v>
      </c>
      <c r="B12" s="5" t="n">
        <v>159596</v>
      </c>
      <c r="C12" s="5" t="n">
        <v>157490</v>
      </c>
    </row>
    <row r="13" spans="1:3">
      <c r="A13" s="4" t="s">
        <v>40</v>
      </c>
      <c r="B13" s="5" t="n">
        <v>32636</v>
      </c>
      <c r="C13" s="4" t="s">
        <v>30</v>
      </c>
    </row>
    <row r="14" spans="1:3">
      <c r="A14" s="4" t="s">
        <v>41</v>
      </c>
      <c r="B14" s="5" t="n">
        <v>246000</v>
      </c>
      <c r="C14" s="5" t="n">
        <v>75000</v>
      </c>
    </row>
    <row r="15" spans="1:3">
      <c r="A15" s="4" t="s">
        <v>42</v>
      </c>
      <c r="B15" s="5" t="n">
        <v>37361</v>
      </c>
      <c r="C15" s="5" t="n">
        <v>21406</v>
      </c>
    </row>
    <row r="16" spans="1:3">
      <c r="A16" s="4" t="s">
        <v>43</v>
      </c>
      <c r="B16" s="5" t="n">
        <v>127286</v>
      </c>
      <c r="C16" s="5" t="n">
        <v>167411</v>
      </c>
    </row>
    <row r="17" spans="1:3">
      <c r="A17" s="4" t="s">
        <v>44</v>
      </c>
      <c r="B17" s="5" t="n">
        <v>17330</v>
      </c>
      <c r="C17" s="5" t="n">
        <v>17330</v>
      </c>
    </row>
    <row r="18" spans="1:3">
      <c r="A18" s="4" t="s">
        <v>45</v>
      </c>
      <c r="B18" s="5" t="n">
        <v>177906</v>
      </c>
      <c r="C18" s="4" t="s">
        <v>30</v>
      </c>
    </row>
    <row r="19" spans="1:3">
      <c r="A19" s="4" t="s">
        <v>46</v>
      </c>
      <c r="B19" s="5" t="n">
        <v>466359</v>
      </c>
      <c r="C19" s="4" t="s">
        <v>30</v>
      </c>
    </row>
    <row r="20" spans="1:3">
      <c r="A20" s="4" t="s">
        <v>47</v>
      </c>
      <c r="B20" s="5" t="n">
        <v>1324452</v>
      </c>
      <c r="C20" s="5" t="n">
        <v>489927</v>
      </c>
    </row>
    <row r="21" spans="1:3">
      <c r="A21" s="3" t="s">
        <v>48</v>
      </c>
    </row>
    <row r="22" spans="1:3">
      <c r="A22" s="4" t="s">
        <v>49</v>
      </c>
      <c r="B22" s="5" t="n">
        <v>1500</v>
      </c>
      <c r="C22" s="4" t="s">
        <v>30</v>
      </c>
    </row>
    <row r="23" spans="1:3">
      <c r="A23" s="4" t="s">
        <v>50</v>
      </c>
      <c r="B23" s="5" t="n">
        <v>49140</v>
      </c>
      <c r="C23" s="5" t="n">
        <v>344140</v>
      </c>
    </row>
    <row r="24" spans="1:3">
      <c r="A24" s="4" t="s">
        <v>51</v>
      </c>
      <c r="B24" s="5" t="n">
        <v>7246439</v>
      </c>
      <c r="C24" s="5" t="n">
        <v>6952939</v>
      </c>
    </row>
    <row r="25" spans="1:3">
      <c r="A25" s="4" t="s">
        <v>52</v>
      </c>
      <c r="B25" s="5" t="n">
        <v>-8455250</v>
      </c>
      <c r="C25" s="5" t="n">
        <v>-7616815</v>
      </c>
    </row>
    <row r="26" spans="1:3">
      <c r="A26" s="4" t="s">
        <v>53</v>
      </c>
      <c r="B26" s="5" t="n">
        <v>-1158171</v>
      </c>
      <c r="C26" s="5" t="n">
        <v>-319736</v>
      </c>
    </row>
    <row r="27" spans="1:3">
      <c r="A27" s="4" t="s">
        <v>54</v>
      </c>
      <c r="B27" s="7" t="n">
        <v>166281</v>
      </c>
      <c r="C27" s="7" t="n">
        <v>170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3</v>
      </c>
      <c r="B1" s="2" t="s">
        <v>2</v>
      </c>
      <c r="C1" s="2" t="s">
        <v>27</v>
      </c>
    </row>
    <row r="2" spans="1:3">
      <c r="A2" s="4" t="s">
        <v>214</v>
      </c>
      <c r="B2" s="7" t="n">
        <v>59843</v>
      </c>
      <c r="C2" s="7" t="n">
        <v>38822</v>
      </c>
    </row>
    <row r="3" spans="1:3">
      <c r="A3" s="4" t="s">
        <v>215</v>
      </c>
      <c r="B3" s="5" t="n">
        <v>-17519</v>
      </c>
      <c r="C3" s="5" t="n">
        <v>-13277</v>
      </c>
    </row>
    <row r="4" spans="1:3">
      <c r="A4" s="4" t="s">
        <v>34</v>
      </c>
      <c r="B4" s="5" t="n">
        <v>42324</v>
      </c>
      <c r="C4" s="5" t="n">
        <v>25545</v>
      </c>
    </row>
    <row r="5" spans="1:3">
      <c r="A5" s="4" t="s">
        <v>216</v>
      </c>
    </row>
    <row r="6" spans="1:3">
      <c r="A6" s="4" t="s">
        <v>214</v>
      </c>
      <c r="B6" s="5" t="n">
        <v>18686</v>
      </c>
      <c r="C6" s="5" t="n">
        <v>13810</v>
      </c>
    </row>
    <row r="7" spans="1:3">
      <c r="A7" s="4" t="s">
        <v>217</v>
      </c>
    </row>
    <row r="8" spans="1:3">
      <c r="A8" s="4" t="s">
        <v>214</v>
      </c>
      <c r="B8" s="5" t="n">
        <v>20575</v>
      </c>
      <c r="C8" s="5" t="n">
        <v>4430</v>
      </c>
    </row>
    <row r="9" spans="1:3">
      <c r="A9" s="4" t="s">
        <v>218</v>
      </c>
    </row>
    <row r="10" spans="1:3">
      <c r="A10" s="4" t="s">
        <v>214</v>
      </c>
      <c r="B10" s="5" t="n">
        <v>18282</v>
      </c>
      <c r="C10" s="5" t="n">
        <v>18282</v>
      </c>
    </row>
    <row r="11" spans="1:3">
      <c r="A11" s="4" t="s">
        <v>219</v>
      </c>
    </row>
    <row r="12" spans="1:3">
      <c r="A12" s="4" t="s">
        <v>214</v>
      </c>
      <c r="B12" s="7" t="n">
        <v>2300</v>
      </c>
      <c r="C12" s="7" t="n">
        <v>23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0</v>
      </c>
      <c r="B1" s="2" t="s">
        <v>2</v>
      </c>
      <c r="C1" s="2" t="s">
        <v>27</v>
      </c>
    </row>
    <row r="2" spans="1:3">
      <c r="A2" s="4" t="s">
        <v>221</v>
      </c>
      <c r="B2" s="7" t="n">
        <v>240000</v>
      </c>
      <c r="C2" s="7" t="n">
        <v>240000</v>
      </c>
    </row>
    <row r="3" spans="1:3">
      <c r="A3" s="4" t="s">
        <v>222</v>
      </c>
      <c r="B3" s="5" t="n">
        <v>-240000</v>
      </c>
      <c r="C3" s="5" t="n">
        <v>-240000</v>
      </c>
    </row>
    <row r="4" spans="1:3">
      <c r="A4" s="4" t="s">
        <v>223</v>
      </c>
      <c r="B4" s="4" t="s">
        <v>30</v>
      </c>
      <c r="C4" s="4" t="s">
        <v>30</v>
      </c>
    </row>
    <row r="5" spans="1:3">
      <c r="A5" s="4" t="s">
        <v>224</v>
      </c>
    </row>
    <row r="6" spans="1:3">
      <c r="A6" s="4" t="s">
        <v>221</v>
      </c>
      <c r="B6" s="5" t="n">
        <v>230000</v>
      </c>
      <c r="C6" s="5" t="n">
        <v>230000</v>
      </c>
    </row>
    <row r="7" spans="1:3">
      <c r="A7" s="4" t="s">
        <v>225</v>
      </c>
    </row>
    <row r="8" spans="1:3">
      <c r="A8" s="4" t="s">
        <v>221</v>
      </c>
      <c r="B8" s="7" t="n">
        <v>10000</v>
      </c>
      <c r="C8" s="7" t="n">
        <v>1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6</v>
      </c>
      <c r="B1" s="2" t="s">
        <v>2</v>
      </c>
      <c r="C1" s="2" t="s">
        <v>27</v>
      </c>
    </row>
    <row r="2" spans="1:3">
      <c r="A2" s="4" t="s">
        <v>227</v>
      </c>
      <c r="B2" s="7" t="n">
        <v>466359</v>
      </c>
    </row>
    <row r="3" spans="1:3">
      <c r="A3" s="4" t="s">
        <v>221</v>
      </c>
      <c r="B3" s="5" t="n">
        <v>466359</v>
      </c>
      <c r="C3" s="4" t="s">
        <v>30</v>
      </c>
    </row>
    <row r="4" spans="1:3">
      <c r="A4" s="4" t="s">
        <v>228</v>
      </c>
    </row>
    <row r="5" spans="1:3">
      <c r="A5" s="4" t="s">
        <v>227</v>
      </c>
      <c r="B5" s="4" t="s">
        <v>30</v>
      </c>
    </row>
    <row r="6" spans="1:3">
      <c r="A6" s="4" t="s">
        <v>221</v>
      </c>
      <c r="B6" s="4" t="s">
        <v>30</v>
      </c>
    </row>
    <row r="7" spans="1:3">
      <c r="A7" s="4" t="s">
        <v>229</v>
      </c>
    </row>
    <row r="8" spans="1:3">
      <c r="A8" s="4" t="s">
        <v>227</v>
      </c>
      <c r="B8" s="4" t="s">
        <v>30</v>
      </c>
    </row>
    <row r="9" spans="1:3">
      <c r="A9" s="4" t="s">
        <v>221</v>
      </c>
      <c r="B9" s="4" t="s">
        <v>30</v>
      </c>
    </row>
    <row r="10" spans="1:3">
      <c r="A10" s="4" t="s">
        <v>230</v>
      </c>
    </row>
    <row r="11" spans="1:3">
      <c r="A11" s="4" t="s">
        <v>227</v>
      </c>
      <c r="B11" s="5" t="n">
        <v>466359</v>
      </c>
    </row>
    <row r="12" spans="1:3">
      <c r="A12" s="4" t="s">
        <v>221</v>
      </c>
      <c r="B12" s="7" t="n">
        <v>4663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1</v>
      </c>
      <c r="B1" s="2" t="s">
        <v>1</v>
      </c>
    </row>
    <row r="2" spans="1:3">
      <c r="B2" s="2" t="s">
        <v>2</v>
      </c>
      <c r="C2" s="2" t="s">
        <v>67</v>
      </c>
    </row>
    <row r="3" spans="1:3">
      <c r="A3" s="4" t="s">
        <v>232</v>
      </c>
      <c r="B3" s="7" t="n">
        <v>250000</v>
      </c>
    </row>
    <row r="4" spans="1:3">
      <c r="A4" s="4" t="s">
        <v>233</v>
      </c>
      <c r="B4" s="7" t="n">
        <v>-6549</v>
      </c>
      <c r="C4" s="4" t="s">
        <v>30</v>
      </c>
    </row>
    <row r="5" spans="1:3">
      <c r="A5" s="4" t="s">
        <v>234</v>
      </c>
      <c r="B5" s="4" t="s">
        <v>235</v>
      </c>
    </row>
    <row r="6" spans="1:3">
      <c r="A6" s="4" t="s">
        <v>236</v>
      </c>
      <c r="B6" s="7" t="n">
        <v>4242</v>
      </c>
      <c r="C6" s="5" t="n">
        <v>2338</v>
      </c>
    </row>
    <row r="7" spans="1:3">
      <c r="A7" s="4" t="s">
        <v>237</v>
      </c>
      <c r="B7" s="7" t="n">
        <v>0</v>
      </c>
      <c r="C7" s="7" t="n">
        <v>0</v>
      </c>
    </row>
    <row r="8" spans="1:3">
      <c r="A8" s="4" t="s">
        <v>238</v>
      </c>
      <c r="B8" s="5" t="n">
        <v>37284722</v>
      </c>
    </row>
    <row r="9" spans="1:3">
      <c r="A9" s="4" t="s">
        <v>239</v>
      </c>
    </row>
    <row r="10" spans="1:3">
      <c r="A10" s="4" t="s">
        <v>240</v>
      </c>
      <c r="B10" s="4" t="s">
        <v>241</v>
      </c>
    </row>
    <row r="11" spans="1:3">
      <c r="A11" s="4" t="s">
        <v>242</v>
      </c>
    </row>
    <row r="12" spans="1:3">
      <c r="A12" s="4" t="s">
        <v>240</v>
      </c>
      <c r="B12" s="4" t="s">
        <v>243</v>
      </c>
    </row>
    <row r="13" spans="1:3">
      <c r="A13" s="4" t="s">
        <v>225</v>
      </c>
    </row>
    <row r="14" spans="1:3">
      <c r="A14" s="4" t="s">
        <v>244</v>
      </c>
      <c r="B14" s="7" t="n">
        <v>10000</v>
      </c>
    </row>
    <row r="15" spans="1:3">
      <c r="A15" s="4" t="s">
        <v>245</v>
      </c>
      <c r="B15" s="7" t="n">
        <v>10000</v>
      </c>
    </row>
    <row r="16" spans="1:3">
      <c r="A16" s="4" t="s">
        <v>246</v>
      </c>
      <c r="B16" s="4" t="s">
        <v>247</v>
      </c>
    </row>
    <row r="17" spans="1:3">
      <c r="A17" s="4" t="s">
        <v>224</v>
      </c>
    </row>
    <row r="18" spans="1:3">
      <c r="A18" s="4" t="s">
        <v>244</v>
      </c>
      <c r="B18" s="7" t="n">
        <v>35000</v>
      </c>
    </row>
    <row r="19" spans="1:3">
      <c r="A19" s="4" t="s">
        <v>245</v>
      </c>
      <c r="B19" s="5" t="n">
        <v>230000</v>
      </c>
    </row>
    <row r="20" spans="1:3">
      <c r="A20" s="4" t="s">
        <v>248</v>
      </c>
      <c r="B20" s="7" t="n">
        <v>195000</v>
      </c>
    </row>
    <row r="21" spans="1:3">
      <c r="A21" s="4" t="s">
        <v>246</v>
      </c>
      <c r="B21" s="4" t="s">
        <v>249</v>
      </c>
    </row>
    <row r="22" spans="1:3">
      <c r="A22" s="4" t="s">
        <v>250</v>
      </c>
    </row>
    <row r="23" spans="1:3">
      <c r="A23" s="4" t="s">
        <v>246</v>
      </c>
      <c r="B23" s="4" t="s">
        <v>2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1</v>
      </c>
      <c r="B1" s="2" t="s">
        <v>2</v>
      </c>
      <c r="C1" s="2" t="s">
        <v>27</v>
      </c>
    </row>
    <row r="2" spans="1:3">
      <c r="A2" s="3" t="s">
        <v>252</v>
      </c>
    </row>
    <row r="3" spans="1:3">
      <c r="A3" s="4" t="s">
        <v>43</v>
      </c>
      <c r="B3" s="7" t="n">
        <v>127286</v>
      </c>
      <c r="C3" s="7" t="n">
        <v>1674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3</v>
      </c>
      <c r="B1" s="2" t="s">
        <v>2</v>
      </c>
      <c r="C1" s="2" t="s">
        <v>27</v>
      </c>
    </row>
    <row r="2" spans="1:3">
      <c r="A2" s="4" t="s">
        <v>254</v>
      </c>
      <c r="B2" s="7" t="n">
        <v>328500</v>
      </c>
      <c r="C2" s="4" t="s">
        <v>30</v>
      </c>
    </row>
    <row r="3" spans="1:3">
      <c r="A3" s="4" t="s">
        <v>255</v>
      </c>
      <c r="B3" s="5" t="n">
        <v>-150594</v>
      </c>
      <c r="C3" s="4" t="s">
        <v>30</v>
      </c>
    </row>
    <row r="4" spans="1:3">
      <c r="A4" s="4" t="s">
        <v>256</v>
      </c>
      <c r="B4" s="5" t="n">
        <v>177906</v>
      </c>
      <c r="C4" s="4" t="s">
        <v>30</v>
      </c>
    </row>
    <row r="5" spans="1:3">
      <c r="A5" s="4" t="s">
        <v>257</v>
      </c>
    </row>
    <row r="6" spans="1:3">
      <c r="A6" s="4" t="s">
        <v>254</v>
      </c>
      <c r="B6" s="5" t="n">
        <v>203500</v>
      </c>
      <c r="C6" s="4" t="s">
        <v>30</v>
      </c>
    </row>
    <row r="7" spans="1:3">
      <c r="A7" s="4" t="s">
        <v>258</v>
      </c>
    </row>
    <row r="8" spans="1:3">
      <c r="A8" s="4" t="s">
        <v>254</v>
      </c>
      <c r="B8" s="7" t="n">
        <v>125000</v>
      </c>
      <c r="C8" s="4" t="s">
        <v>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9</v>
      </c>
      <c r="B1" s="2" t="s">
        <v>1</v>
      </c>
    </row>
    <row r="2" spans="1:3">
      <c r="B2" s="2" t="s">
        <v>2</v>
      </c>
      <c r="C2" s="2" t="s">
        <v>67</v>
      </c>
    </row>
    <row r="3" spans="1:3">
      <c r="A3" s="3" t="s">
        <v>260</v>
      </c>
    </row>
    <row r="4" spans="1:3">
      <c r="A4" s="4" t="s">
        <v>261</v>
      </c>
      <c r="B4" s="4" t="s">
        <v>30</v>
      </c>
    </row>
    <row r="5" spans="1:3">
      <c r="A5" s="4" t="s">
        <v>262</v>
      </c>
      <c r="B5" s="5" t="n">
        <v>328500</v>
      </c>
      <c r="C5" s="4" t="s">
        <v>30</v>
      </c>
    </row>
    <row r="6" spans="1:3">
      <c r="A6" s="4" t="s">
        <v>263</v>
      </c>
      <c r="B6" s="5" t="n">
        <v>-328500</v>
      </c>
      <c r="C6" s="4" t="s">
        <v>30</v>
      </c>
    </row>
    <row r="7" spans="1:3">
      <c r="A7" s="4" t="s">
        <v>264</v>
      </c>
      <c r="B7" s="5" t="n">
        <v>177906</v>
      </c>
      <c r="C7" s="4" t="s">
        <v>30</v>
      </c>
    </row>
    <row r="8" spans="1:3">
      <c r="A8" s="4" t="s">
        <v>265</v>
      </c>
      <c r="B8" s="7" t="n">
        <v>1779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4" t="s">
        <v>267</v>
      </c>
    </row>
    <row r="4" spans="1:2">
      <c r="A4" s="4" t="s">
        <v>268</v>
      </c>
      <c r="B4" s="4" t="s">
        <v>269</v>
      </c>
    </row>
    <row r="5" spans="1:2">
      <c r="A5" s="4" t="s">
        <v>270</v>
      </c>
      <c r="B5" s="4" t="s">
        <v>271</v>
      </c>
    </row>
    <row r="6" spans="1:2">
      <c r="A6" s="4" t="s">
        <v>272</v>
      </c>
      <c r="B6" s="4" t="s">
        <v>273</v>
      </c>
    </row>
    <row r="7" spans="1:2">
      <c r="A7" s="4" t="s">
        <v>274</v>
      </c>
    </row>
    <row r="8" spans="1:2">
      <c r="A8" s="4" t="s">
        <v>268</v>
      </c>
      <c r="B8" s="4" t="s">
        <v>269</v>
      </c>
    </row>
    <row r="9" spans="1:2">
      <c r="A9" s="4" t="s">
        <v>270</v>
      </c>
      <c r="B9" s="4" t="s">
        <v>275</v>
      </c>
    </row>
    <row r="10" spans="1:2">
      <c r="A10" s="4" t="s">
        <v>272</v>
      </c>
      <c r="B1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4"/>
  </cols>
  <sheetData>
    <row r="1" spans="1:2">
      <c r="A1" s="1" t="s">
        <v>276</v>
      </c>
      <c r="B1" s="2" t="s">
        <v>1</v>
      </c>
    </row>
    <row r="2" spans="1:2">
      <c r="B2" s="2" t="s">
        <v>277</v>
      </c>
    </row>
    <row r="3" spans="1:2">
      <c r="A3" s="4" t="s">
        <v>278</v>
      </c>
      <c r="B3" s="9" t="n">
        <v>0.04</v>
      </c>
    </row>
    <row r="4" spans="1:2">
      <c r="A4" s="4" t="s">
        <v>279</v>
      </c>
      <c r="B4" s="4" t="s">
        <v>280</v>
      </c>
    </row>
    <row r="5" spans="1:2">
      <c r="A5" s="4" t="s">
        <v>281</v>
      </c>
      <c r="B5" s="4" t="s">
        <v>282</v>
      </c>
    </row>
    <row r="6" spans="1:2">
      <c r="A6" s="4" t="s">
        <v>283</v>
      </c>
      <c r="B6" s="4" t="s">
        <v>284</v>
      </c>
    </row>
    <row r="7" spans="1:2">
      <c r="A7" s="4" t="s">
        <v>285</v>
      </c>
      <c r="B7" s="4" t="s">
        <v>286</v>
      </c>
    </row>
    <row r="8" spans="1:2">
      <c r="A8" s="4" t="s">
        <v>239</v>
      </c>
    </row>
    <row r="9" spans="1:2">
      <c r="A9" s="4" t="s">
        <v>287</v>
      </c>
      <c r="B9" s="8" t="n">
        <v>0.018</v>
      </c>
    </row>
    <row r="10" spans="1:2">
      <c r="A10" s="4" t="s">
        <v>242</v>
      </c>
    </row>
    <row r="11" spans="1:2">
      <c r="A11" s="4" t="s">
        <v>287</v>
      </c>
      <c r="B11" s="10" t="n">
        <v>0.0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8</v>
      </c>
      <c r="B1" s="2" t="s">
        <v>66</v>
      </c>
      <c r="D1" s="2" t="s">
        <v>1</v>
      </c>
    </row>
    <row r="2" spans="1:5">
      <c r="B2" s="2" t="s">
        <v>2</v>
      </c>
      <c r="C2" s="2" t="s">
        <v>67</v>
      </c>
      <c r="D2" s="2" t="s">
        <v>2</v>
      </c>
      <c r="E2" s="2" t="s">
        <v>67</v>
      </c>
    </row>
    <row r="3" spans="1:5">
      <c r="A3" s="3" t="s">
        <v>289</v>
      </c>
    </row>
    <row r="4" spans="1:5">
      <c r="A4" s="4" t="s">
        <v>290</v>
      </c>
      <c r="D4" s="4" t="s">
        <v>30</v>
      </c>
    </row>
    <row r="5" spans="1:5">
      <c r="A5" s="4" t="s">
        <v>291</v>
      </c>
      <c r="D5" s="5" t="n">
        <v>664424</v>
      </c>
    </row>
    <row r="6" spans="1:5">
      <c r="A6" s="4" t="s">
        <v>292</v>
      </c>
      <c r="B6" s="7" t="n">
        <v>-30605</v>
      </c>
      <c r="C6" s="4" t="s">
        <v>30</v>
      </c>
      <c r="D6" s="5" t="n">
        <v>-198065</v>
      </c>
      <c r="E6" s="4" t="s">
        <v>30</v>
      </c>
    </row>
    <row r="7" spans="1:5">
      <c r="A7" s="4" t="s">
        <v>293</v>
      </c>
      <c r="B7" s="7" t="n">
        <v>466359</v>
      </c>
      <c r="D7" s="7" t="n">
        <v>4663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7</v>
      </c>
    </row>
    <row r="2" spans="1:3">
      <c r="A2" s="3" t="s">
        <v>37</v>
      </c>
    </row>
    <row r="3" spans="1:3">
      <c r="A3" s="4" t="s">
        <v>56</v>
      </c>
      <c r="B3" s="7" t="n">
        <v>150594</v>
      </c>
      <c r="C3" s="4" t="s">
        <v>30</v>
      </c>
    </row>
    <row r="4" spans="1:3">
      <c r="A4" s="3" t="s">
        <v>48</v>
      </c>
    </row>
    <row r="5" spans="1:3">
      <c r="A5" s="4" t="s">
        <v>57</v>
      </c>
      <c r="B5" s="5" t="n">
        <v>100000000</v>
      </c>
      <c r="C5" s="5" t="n">
        <v>100000000</v>
      </c>
    </row>
    <row r="6" spans="1:3">
      <c r="A6" s="4" t="s">
        <v>58</v>
      </c>
      <c r="B6" s="8" t="n">
        <v>0.001</v>
      </c>
      <c r="C6" s="8" t="n">
        <v>0.001</v>
      </c>
    </row>
    <row r="7" spans="1:3">
      <c r="A7" s="4" t="s">
        <v>59</v>
      </c>
      <c r="B7" s="5" t="n">
        <v>1500000</v>
      </c>
      <c r="C7" s="5" t="n">
        <v>0</v>
      </c>
    </row>
    <row r="8" spans="1:3">
      <c r="A8" s="4" t="s">
        <v>60</v>
      </c>
      <c r="B8" s="5" t="n">
        <v>1500000</v>
      </c>
      <c r="C8" s="5" t="n">
        <v>0</v>
      </c>
    </row>
    <row r="9" spans="1:3">
      <c r="A9" s="4" t="s">
        <v>61</v>
      </c>
      <c r="B9" s="5" t="n">
        <v>500000000</v>
      </c>
      <c r="C9" s="5" t="n">
        <v>500000000</v>
      </c>
    </row>
    <row r="10" spans="1:3">
      <c r="A10" s="4" t="s">
        <v>62</v>
      </c>
      <c r="B10" s="8" t="n">
        <v>0.001</v>
      </c>
      <c r="C10" s="8" t="n">
        <v>0.001</v>
      </c>
    </row>
    <row r="11" spans="1:3">
      <c r="A11" s="4" t="s">
        <v>63</v>
      </c>
      <c r="B11" s="5" t="n">
        <v>49139998</v>
      </c>
      <c r="C11" s="5" t="n">
        <v>344139998</v>
      </c>
    </row>
    <row r="12" spans="1:3">
      <c r="A12" s="4" t="s">
        <v>64</v>
      </c>
      <c r="B12" s="5" t="n">
        <v>49139998</v>
      </c>
      <c r="C12" s="5" t="n">
        <v>344139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4</v>
      </c>
      <c r="B1" s="2" t="s">
        <v>295</v>
      </c>
    </row>
    <row r="2" spans="1:3">
      <c r="B2" s="2" t="s">
        <v>27</v>
      </c>
      <c r="C2" s="2" t="s">
        <v>2</v>
      </c>
    </row>
    <row r="3" spans="1:3">
      <c r="A3" s="4" t="s">
        <v>296</v>
      </c>
      <c r="B3" s="7" t="n">
        <v>17330</v>
      </c>
      <c r="C3" s="7" t="n">
        <v>17330</v>
      </c>
    </row>
    <row r="4" spans="1:3">
      <c r="A4" s="4" t="s">
        <v>297</v>
      </c>
    </row>
    <row r="5" spans="1:3">
      <c r="A5" s="4" t="s">
        <v>296</v>
      </c>
      <c r="B5" s="5" t="n">
        <v>17330</v>
      </c>
      <c r="C5" s="5" t="n">
        <v>17330</v>
      </c>
    </row>
    <row r="6" spans="1:3">
      <c r="A6" s="4" t="s">
        <v>298</v>
      </c>
    </row>
    <row r="7" spans="1:3">
      <c r="A7" s="4" t="s">
        <v>299</v>
      </c>
      <c r="B7" s="5" t="n">
        <v>0</v>
      </c>
      <c r="C7" s="5" t="n">
        <v>0</v>
      </c>
    </row>
    <row r="8" spans="1:3">
      <c r="A8" s="4" t="s">
        <v>300</v>
      </c>
      <c r="B8" s="5" t="n">
        <v>59593</v>
      </c>
    </row>
    <row r="9" spans="1:3">
      <c r="A9" s="4" t="s">
        <v>41</v>
      </c>
      <c r="B9" s="7" t="n">
        <v>45000</v>
      </c>
      <c r="C9" s="7" t="n">
        <v>11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01</v>
      </c>
      <c r="B1" s="2" t="s">
        <v>196</v>
      </c>
      <c r="C1" s="2" t="s">
        <v>302</v>
      </c>
      <c r="D1" s="2" t="s">
        <v>2</v>
      </c>
      <c r="E1" s="2" t="s">
        <v>303</v>
      </c>
      <c r="F1" s="2" t="s">
        <v>27</v>
      </c>
    </row>
    <row r="2" spans="1:6">
      <c r="A2" s="4" t="s">
        <v>202</v>
      </c>
      <c r="B2" s="4" t="s">
        <v>203</v>
      </c>
    </row>
    <row r="3" spans="1:6">
      <c r="A3" s="4" t="s">
        <v>304</v>
      </c>
      <c r="D3" s="5" t="n">
        <v>100000000</v>
      </c>
      <c r="F3" s="5" t="n">
        <v>100000000</v>
      </c>
    </row>
    <row r="4" spans="1:6">
      <c r="A4" s="4" t="s">
        <v>305</v>
      </c>
    </row>
    <row r="5" spans="1:6">
      <c r="A5" s="4" t="s">
        <v>304</v>
      </c>
      <c r="C5" s="5" t="n">
        <v>10000000</v>
      </c>
    </row>
    <row r="6" spans="1:6">
      <c r="A6" s="4" t="s">
        <v>306</v>
      </c>
      <c r="C6" s="4" t="s">
        <v>307</v>
      </c>
    </row>
    <row r="7" spans="1:6">
      <c r="A7" s="4" t="s">
        <v>308</v>
      </c>
    </row>
    <row r="8" spans="1:6">
      <c r="A8" s="4" t="s">
        <v>309</v>
      </c>
      <c r="E8" s="5" t="n">
        <v>295000000</v>
      </c>
    </row>
    <row r="9" spans="1:6">
      <c r="A9" s="4" t="s">
        <v>310</v>
      </c>
      <c r="E9" s="5" t="n">
        <v>1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311</v>
      </c>
      <c r="B1" s="2" t="s">
        <v>312</v>
      </c>
      <c r="D1" s="2" t="s">
        <v>1</v>
      </c>
    </row>
    <row r="2" spans="1:5">
      <c r="B2" s="2" t="s">
        <v>313</v>
      </c>
      <c r="C2" s="2" t="s">
        <v>314</v>
      </c>
      <c r="D2" s="2" t="s">
        <v>2</v>
      </c>
      <c r="E2" s="2" t="s">
        <v>67</v>
      </c>
    </row>
    <row r="3" spans="1:5">
      <c r="A3" s="4" t="s">
        <v>315</v>
      </c>
      <c r="D3" s="7" t="n">
        <v>16600</v>
      </c>
    </row>
    <row r="4" spans="1:5">
      <c r="A4" s="4" t="s">
        <v>316</v>
      </c>
      <c r="D4" s="5" t="n">
        <v>17000</v>
      </c>
    </row>
    <row r="5" spans="1:5">
      <c r="A5" s="4" t="s">
        <v>317</v>
      </c>
      <c r="D5" s="5" t="n">
        <v>5800</v>
      </c>
    </row>
    <row r="6" spans="1:5">
      <c r="A6" s="4" t="s">
        <v>318</v>
      </c>
      <c r="C6" s="7" t="n">
        <v>26013</v>
      </c>
    </row>
    <row r="7" spans="1:5">
      <c r="A7" s="4" t="s">
        <v>319</v>
      </c>
    </row>
    <row r="8" spans="1:5">
      <c r="A8" s="4" t="s">
        <v>320</v>
      </c>
      <c r="B8" s="7" t="n">
        <v>305250</v>
      </c>
    </row>
    <row r="9" spans="1:5">
      <c r="A9" s="4" t="s">
        <v>321</v>
      </c>
    </row>
    <row r="10" spans="1:5">
      <c r="A10" s="4" t="s">
        <v>322</v>
      </c>
      <c r="D10" s="7" t="n">
        <v>2700</v>
      </c>
    </row>
    <row r="11" spans="1:5">
      <c r="A11" s="4" t="s">
        <v>323</v>
      </c>
      <c r="D11" s="4" t="s">
        <v>324</v>
      </c>
    </row>
    <row r="12" spans="1:5">
      <c r="A12" s="4" t="s">
        <v>325</v>
      </c>
    </row>
    <row r="13" spans="1:5">
      <c r="A13" s="4" t="s">
        <v>323</v>
      </c>
      <c r="D13" s="4" t="s">
        <v>326</v>
      </c>
    </row>
    <row r="14" spans="1:5">
      <c r="A14" s="4" t="s">
        <v>327</v>
      </c>
    </row>
    <row r="15" spans="1:5">
      <c r="A15" s="4" t="s">
        <v>322</v>
      </c>
      <c r="D15" s="7" t="n">
        <v>1222</v>
      </c>
    </row>
    <row r="16" spans="1:5">
      <c r="A16" s="4" t="s">
        <v>323</v>
      </c>
      <c r="D16" s="4" t="s">
        <v>328</v>
      </c>
    </row>
    <row r="17" spans="1:5">
      <c r="A17" s="4" t="s">
        <v>329</v>
      </c>
    </row>
    <row r="18" spans="1:5">
      <c r="A18" s="4" t="s">
        <v>330</v>
      </c>
      <c r="D18" s="7" t="n">
        <v>31726</v>
      </c>
      <c r="E18" s="7" t="n">
        <v>445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4374</v>
      </c>
      <c r="C4" s="7" t="n">
        <v>131573</v>
      </c>
      <c r="D4" s="7" t="n">
        <v>252655</v>
      </c>
      <c r="E4" s="7" t="n">
        <v>474785</v>
      </c>
    </row>
    <row r="5" spans="1:5">
      <c r="A5" s="4" t="s">
        <v>70</v>
      </c>
      <c r="B5" s="5" t="n">
        <v>84299</v>
      </c>
      <c r="C5" s="5" t="n">
        <v>56641</v>
      </c>
      <c r="D5" s="5" t="n">
        <v>115239</v>
      </c>
      <c r="E5" s="5" t="n">
        <v>85362</v>
      </c>
    </row>
    <row r="6" spans="1:5">
      <c r="A6" s="4" t="s">
        <v>71</v>
      </c>
      <c r="B6" s="5" t="n">
        <v>30075</v>
      </c>
      <c r="C6" s="5" t="n">
        <v>74932</v>
      </c>
      <c r="D6" s="5" t="n">
        <v>137416</v>
      </c>
      <c r="E6" s="5" t="n">
        <v>389423</v>
      </c>
    </row>
    <row r="7" spans="1:5">
      <c r="A7" s="3" t="s">
        <v>72</v>
      </c>
    </row>
    <row r="8" spans="1:5">
      <c r="A8" s="4" t="s">
        <v>73</v>
      </c>
      <c r="B8" s="5" t="n">
        <v>274268</v>
      </c>
      <c r="C8" s="5" t="n">
        <v>142682</v>
      </c>
      <c r="D8" s="5" t="n">
        <v>643343</v>
      </c>
      <c r="E8" s="5" t="n">
        <v>308085</v>
      </c>
    </row>
    <row r="9" spans="1:5">
      <c r="A9" s="4" t="s">
        <v>74</v>
      </c>
      <c r="B9" s="5" t="n">
        <v>274268</v>
      </c>
      <c r="C9" s="5" t="n">
        <v>142682</v>
      </c>
      <c r="D9" s="5" t="n">
        <v>643343</v>
      </c>
      <c r="E9" s="5" t="n">
        <v>308085</v>
      </c>
    </row>
    <row r="10" spans="1:5">
      <c r="A10" s="4" t="s">
        <v>75</v>
      </c>
      <c r="B10" s="5" t="n">
        <v>-244193</v>
      </c>
      <c r="C10" s="5" t="n">
        <v>-67750</v>
      </c>
      <c r="D10" s="5" t="n">
        <v>-505927</v>
      </c>
      <c r="E10" s="5" t="n">
        <v>81338</v>
      </c>
    </row>
    <row r="11" spans="1:5">
      <c r="A11" s="3" t="s">
        <v>76</v>
      </c>
    </row>
    <row r="12" spans="1:5">
      <c r="A12" s="4" t="s">
        <v>77</v>
      </c>
      <c r="B12" s="5" t="n">
        <v>-118979</v>
      </c>
      <c r="C12" s="4" t="s">
        <v>30</v>
      </c>
      <c r="D12" s="5" t="n">
        <v>-530572</v>
      </c>
      <c r="E12" s="4" t="s">
        <v>30</v>
      </c>
    </row>
    <row r="13" spans="1:5">
      <c r="A13" s="4" t="s">
        <v>78</v>
      </c>
      <c r="B13" s="5" t="n">
        <v>30605</v>
      </c>
      <c r="C13" s="4" t="s">
        <v>30</v>
      </c>
      <c r="D13" s="5" t="n">
        <v>198065</v>
      </c>
      <c r="E13" s="4" t="s">
        <v>30</v>
      </c>
    </row>
    <row r="14" spans="1:5">
      <c r="A14" s="4" t="s">
        <v>79</v>
      </c>
      <c r="B14" s="5" t="n">
        <v>-88374</v>
      </c>
      <c r="C14" s="4" t="s">
        <v>30</v>
      </c>
      <c r="D14" s="5" t="n">
        <v>-332508</v>
      </c>
      <c r="E14" s="4" t="s">
        <v>30</v>
      </c>
    </row>
    <row r="15" spans="1:5">
      <c r="A15" s="4" t="s">
        <v>80</v>
      </c>
      <c r="B15" s="7" t="n">
        <v>-332567</v>
      </c>
      <c r="C15" s="7" t="n">
        <v>-67750</v>
      </c>
      <c r="D15" s="7" t="n">
        <v>-838435</v>
      </c>
      <c r="E15" s="7" t="n">
        <v>81338</v>
      </c>
    </row>
    <row r="16" spans="1:5">
      <c r="A16" s="4" t="s">
        <v>81</v>
      </c>
      <c r="B16" s="9" t="n">
        <v>-0.01</v>
      </c>
      <c r="C16" s="9" t="n">
        <v>-0.02</v>
      </c>
      <c r="D16" s="9" t="n">
        <v>-0.01</v>
      </c>
      <c r="E16" s="9" t="n">
        <v>0.02</v>
      </c>
    </row>
    <row r="17" spans="1:5">
      <c r="A17" s="4" t="s">
        <v>82</v>
      </c>
      <c r="B17" s="5" t="n">
        <v>49139998</v>
      </c>
      <c r="C17" s="5" t="n">
        <v>3707341</v>
      </c>
      <c r="D17" s="5" t="n">
        <v>98035026</v>
      </c>
      <c r="E17" s="5" t="n">
        <v>3377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67</v>
      </c>
    </row>
    <row r="3" spans="1:3">
      <c r="A3" s="3" t="s">
        <v>84</v>
      </c>
    </row>
    <row r="4" spans="1:3">
      <c r="A4" s="4" t="s">
        <v>85</v>
      </c>
      <c r="B4" s="7" t="n">
        <v>-838435</v>
      </c>
      <c r="C4" s="7" t="n">
        <v>81338</v>
      </c>
    </row>
    <row r="5" spans="1:3">
      <c r="A5" s="3" t="s">
        <v>86</v>
      </c>
    </row>
    <row r="6" spans="1:3">
      <c r="A6" s="4" t="s">
        <v>87</v>
      </c>
      <c r="B6" s="5" t="n">
        <v>4242</v>
      </c>
      <c r="C6" s="5" t="n">
        <v>2338</v>
      </c>
    </row>
    <row r="7" spans="1:3">
      <c r="A7" s="4" t="s">
        <v>88</v>
      </c>
      <c r="B7" s="5" t="n">
        <v>-6549</v>
      </c>
      <c r="C7" s="4" t="s">
        <v>30</v>
      </c>
    </row>
    <row r="8" spans="1:3">
      <c r="A8" s="4" t="s">
        <v>89</v>
      </c>
      <c r="B8" s="5" t="n">
        <v>177906</v>
      </c>
      <c r="C8" s="4" t="s">
        <v>30</v>
      </c>
    </row>
    <row r="9" spans="1:3">
      <c r="A9" s="4" t="s">
        <v>78</v>
      </c>
      <c r="B9" s="5" t="n">
        <v>-198065</v>
      </c>
      <c r="C9" s="4" t="s">
        <v>30</v>
      </c>
    </row>
    <row r="10" spans="1:3">
      <c r="A10" s="4" t="s">
        <v>90</v>
      </c>
      <c r="B10" s="5" t="n">
        <v>335924</v>
      </c>
      <c r="C10" s="4" t="s">
        <v>30</v>
      </c>
    </row>
    <row r="11" spans="1:3">
      <c r="A11" s="3" t="s">
        <v>91</v>
      </c>
    </row>
    <row r="12" spans="1:3">
      <c r="A12" s="4" t="s">
        <v>92</v>
      </c>
      <c r="B12" s="5" t="n">
        <v>42419</v>
      </c>
      <c r="C12" s="5" t="n">
        <v>-39024</v>
      </c>
    </row>
    <row r="13" spans="1:3">
      <c r="A13" s="4" t="s">
        <v>32</v>
      </c>
      <c r="B13" s="5" t="n">
        <v>-18688</v>
      </c>
      <c r="C13" s="5" t="n">
        <v>-1734</v>
      </c>
    </row>
    <row r="14" spans="1:3">
      <c r="A14" s="4" t="s">
        <v>39</v>
      </c>
      <c r="B14" s="5" t="n">
        <v>2106</v>
      </c>
      <c r="C14" s="5" t="n">
        <v>-2409</v>
      </c>
    </row>
    <row r="15" spans="1:3">
      <c r="A15" s="4" t="s">
        <v>41</v>
      </c>
      <c r="B15" s="5" t="n">
        <v>171000</v>
      </c>
      <c r="C15" s="4" t="s">
        <v>30</v>
      </c>
    </row>
    <row r="16" spans="1:3">
      <c r="A16" s="4" t="s">
        <v>40</v>
      </c>
      <c r="B16" s="5" t="n">
        <v>32636</v>
      </c>
      <c r="C16" s="5" t="n">
        <v>956</v>
      </c>
    </row>
    <row r="17" spans="1:3">
      <c r="A17" s="4" t="s">
        <v>42</v>
      </c>
      <c r="B17" s="5" t="n">
        <v>15955</v>
      </c>
      <c r="C17" s="4" t="s">
        <v>30</v>
      </c>
    </row>
    <row r="18" spans="1:3">
      <c r="A18" s="4" t="s">
        <v>43</v>
      </c>
      <c r="B18" s="5" t="n">
        <v>-40125</v>
      </c>
      <c r="C18" s="4" t="s">
        <v>30</v>
      </c>
    </row>
    <row r="19" spans="1:3">
      <c r="A19" s="4" t="s">
        <v>93</v>
      </c>
      <c r="B19" s="5" t="n">
        <v>-319674</v>
      </c>
      <c r="C19" s="5" t="n">
        <v>41465</v>
      </c>
    </row>
    <row r="20" spans="1:3">
      <c r="A20" s="3" t="s">
        <v>94</v>
      </c>
    </row>
    <row r="21" spans="1:3">
      <c r="A21" s="4" t="s">
        <v>95</v>
      </c>
      <c r="B21" s="5" t="n">
        <v>-21021</v>
      </c>
      <c r="C21" s="4" t="s">
        <v>30</v>
      </c>
    </row>
    <row r="22" spans="1:3">
      <c r="A22" s="4" t="s">
        <v>96</v>
      </c>
      <c r="B22" s="5" t="n">
        <v>-21021</v>
      </c>
      <c r="C22" s="4" t="s">
        <v>30</v>
      </c>
    </row>
    <row r="23" spans="1:3">
      <c r="A23" s="3" t="s">
        <v>97</v>
      </c>
    </row>
    <row r="24" spans="1:3">
      <c r="A24" s="4" t="s">
        <v>98</v>
      </c>
      <c r="B24" s="5" t="n">
        <v>8688</v>
      </c>
      <c r="C24" s="5" t="n">
        <v>15565</v>
      </c>
    </row>
    <row r="25" spans="1:3">
      <c r="A25" s="4" t="s">
        <v>99</v>
      </c>
      <c r="B25" s="4" t="s">
        <v>30</v>
      </c>
      <c r="C25" s="5" t="n">
        <v>-59592</v>
      </c>
    </row>
    <row r="26" spans="1:3">
      <c r="A26" s="4" t="s">
        <v>100</v>
      </c>
      <c r="B26" s="5" t="n">
        <v>328500</v>
      </c>
      <c r="C26" s="4" t="s">
        <v>30</v>
      </c>
    </row>
    <row r="27" spans="1:3">
      <c r="A27" s="4" t="s">
        <v>101</v>
      </c>
      <c r="B27" s="4" t="s">
        <v>30</v>
      </c>
      <c r="C27" s="5" t="n">
        <v>10000</v>
      </c>
    </row>
    <row r="28" spans="1:3">
      <c r="A28" s="4" t="s">
        <v>102</v>
      </c>
      <c r="B28" s="5" t="n">
        <v>337188</v>
      </c>
      <c r="C28" s="5" t="n">
        <v>-34027</v>
      </c>
    </row>
    <row r="29" spans="1:3">
      <c r="A29" s="4" t="s">
        <v>103</v>
      </c>
      <c r="B29" s="5" t="n">
        <v>-3507</v>
      </c>
      <c r="C29" s="5" t="n">
        <v>7438</v>
      </c>
    </row>
    <row r="30" spans="1:3">
      <c r="A30" s="4" t="s">
        <v>104</v>
      </c>
      <c r="B30" s="5" t="n">
        <v>3507</v>
      </c>
      <c r="C30" s="5" t="n">
        <v>9090</v>
      </c>
    </row>
    <row r="31" spans="1:3">
      <c r="A31" s="4" t="s">
        <v>105</v>
      </c>
      <c r="B31" s="4" t="s">
        <v>30</v>
      </c>
      <c r="C31" s="5" t="n">
        <v>16528</v>
      </c>
    </row>
    <row r="32" spans="1:3">
      <c r="A32" s="3" t="s">
        <v>106</v>
      </c>
    </row>
    <row r="33" spans="1:3">
      <c r="A33" s="4" t="s">
        <v>107</v>
      </c>
      <c r="B33" s="4" t="s">
        <v>30</v>
      </c>
      <c r="C33" s="4" t="s">
        <v>30</v>
      </c>
    </row>
    <row r="34" spans="1:3">
      <c r="A34" s="4" t="s">
        <v>108</v>
      </c>
      <c r="B34" s="4" t="s">
        <v>30</v>
      </c>
      <c r="C34" s="4" t="s">
        <v>30</v>
      </c>
    </row>
    <row r="35" spans="1:3">
      <c r="A35" s="3" t="s">
        <v>109</v>
      </c>
    </row>
    <row r="36" spans="1:3">
      <c r="A36" s="4" t="s">
        <v>110</v>
      </c>
      <c r="B36" s="5" t="n">
        <v>295000</v>
      </c>
      <c r="C36" s="4" t="s">
        <v>30</v>
      </c>
    </row>
    <row r="37" spans="1:3">
      <c r="A37" s="4" t="s">
        <v>111</v>
      </c>
      <c r="B37" s="7" t="n">
        <v>328500</v>
      </c>
      <c r="C37"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7T08:45:53Z</dcterms:created>
  <dcterms:modified xmlns:dcterms="http://purl.org/dc/terms/" xmlns:xsi="http://www.w3.org/2001/XMLSchema-instance" xsi:type="dcterms:W3CDTF">2018-01-17T08:45:53Z</dcterms:modified>
</cp:coreProperties>
</file>